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312070</t>
        </is>
      </c>
    </row>
    <row r="4">
      <c r="A4" s="4" t="inlineStr">
        <is>
          <t>Registrant Name</t>
        </is>
      </c>
      <c r="B4" s="4" t="inlineStr">
        <is>
          <t>Barclays Bank PLC</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1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Offering Note</t>
        </is>
      </c>
      <c r="B8" s="4" t="inlineStr">
        <is>
          <t xml:space="preserve">(1)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includes an indeterminate amount of securities of the classes specified in the table above that may be reoffered and resold on an ongoing basis after their initial sale in market-making transactions by affiliates of the Registrant. In accordance with Rules 456(b) and 457(r), the Registrant is deferring payment of all of the registration fee. Pursuant to Rule 457(q) under the Securities Act, no separate registration fee will be paid with respect to any of such securities that may be reoffered or resold after their initial sale in market-making transactions.
(2) An indeterminate aggregate initial offering price or number of the securities of each identified class is being registered as may from time to time be offered at indeterminate pric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Dated Subordinated Debt Securities</t>
        </is>
      </c>
    </row>
    <row r="15">
      <c r="A15" s="4" t="inlineStr">
        <is>
          <t>Offering Note</t>
        </is>
      </c>
      <c r="B15" s="4" t="inlineStr">
        <is>
          <t xml:space="preserve">(1)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includes an indeterminate amount of securities of the classes specified in the table above that may be reoffered and resold on an ongoing basis after their initial sale in market-making transactions by affiliates of the Registrant. In accordance with Rules 456(b) and 457(r), the Registrant is deferring payment of all of the registration fee. Pursuant to Rule 457(q) under the Securities Act, no separate registration fee will be paid with respect to any of such securities that may be reoffered or resold after their initial sale in market-making transactions.
(2) An indeterminate aggregate initial offering price or number of the securities of each identified class is being registered as may from time to time be offered at indeterminate pric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Other</t>
        </is>
      </c>
    </row>
    <row r="21">
      <c r="A21" s="4" t="inlineStr">
        <is>
          <t>Security Class Title</t>
        </is>
      </c>
      <c r="B21" s="4" t="inlineStr">
        <is>
          <t>Warrants</t>
        </is>
      </c>
    </row>
    <row r="22">
      <c r="A22" s="4" t="inlineStr">
        <is>
          <t>Offering Note</t>
        </is>
      </c>
      <c r="B22" s="4" t="inlineStr">
        <is>
          <t xml:space="preserve">(1)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includes an indeterminate amount of securities of the classes specified in the table above that may be reoffered and resold on an ongoing basis after their initial sale in market-making transactions by affiliates of the Registrant. In accordance with Rules 456(b) and 457(r), the Registrant is deferring payment of all of the registration fee. Pursuant to Rule 457(q) under the Securities Act, no separate registration fee will be paid with respect to any of such securities that may be reoffered or resold after their initial sale in market-making transactions.
(2) An indeterminate aggregate initial offering price or number of the securities of each identified class is being registered as may from time to time be offered at indeterminate pric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Preference Shares</t>
        </is>
      </c>
    </row>
    <row r="29">
      <c r="A29" s="4" t="inlineStr">
        <is>
          <t>Offering Note</t>
        </is>
      </c>
      <c r="B29" s="4" t="inlineStr">
        <is>
          <t xml:space="preserve">(1)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includes an indeterminate amount of securities of the classes specified in the table above that may be reoffered and resold on an ongoing basis after their initial sale in market-making transactions by affiliates of the Registrant. In accordance with Rules 456(b) and 457(r), the Registrant is deferring payment of all of the registration fee. Pursuant to Rule 457(q) under the Securities Act, no separate registration fee will be paid with respect to any of such securities that may be reoffered or resold after their initial sale in market-making transactions.
(2) An indeterminate aggregate initial offering price or number of the securities of each identified class is being registered as may from time to time be offered at indeterminate prices.
(3) The Preference Shares may be represented by American Depositary Shar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Equity</t>
        </is>
      </c>
    </row>
    <row r="35">
      <c r="A35" s="4" t="inlineStr">
        <is>
          <t>Security Class Title</t>
        </is>
      </c>
      <c r="B35" s="4" t="inlineStr">
        <is>
          <t>American Depositary Shares</t>
        </is>
      </c>
    </row>
    <row r="36">
      <c r="A36" s="4" t="inlineStr">
        <is>
          <t>Offering Note</t>
        </is>
      </c>
      <c r="B36" s="4" t="inlineStr">
        <is>
          <t>(1) An indeterminate aggregate initial offering price or number of the securities of each identified class is being registered as may from time to time be offered at indeterminate prices. Separate consideration may or may not be received for securities that are issuable on exercise, conversion or exchange of other securities or that are issued in units or represented by depositary shares. This Registration Statement also includes an indeterminate amount of securities of the classes specified in the table above that may be reoffered and resold on an ongoing basis after their initial sale in market-making transactions by affiliates of the Registrant. In accordance with Rules 456(b) and 457(r), the Registrant is deferring payment of all of the registration fee. Pursuant to Rule 457(q) under the Securities Act, no separate registration fee will be paid with respect to any of such securities that may be reoffered or resold after their initial sale in market-making transactions.
(2) An indeterminate aggregate initial offering price or number of the securities of each identified class is being registered as may from time to time be offered at indeterminate prices.
(4) American Depositary Shares evidenced by American Depositary Receipts issuable on deposit of the Preference Shares registered hereby have been registered pursuant to a separate Registration Statement on Form F-6 No. 333-14582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46:25Z</dcterms:created>
  <dcterms:modified xmlns:dcterms="http://purl.org/dc/terms/" xmlns:xsi="http://www.w3.org/2001/XMLSchema-instance" xsi:type="dcterms:W3CDTF">2025-05-15T16:46:25Z</dcterms:modified>
</cp:coreProperties>
</file>